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THE COMPANY AND SUMMARY OF SI_2" sheetId="10" state="visible" r:id="rId10"/>
    <sheet xmlns:r="http://schemas.openxmlformats.org/officeDocument/2006/relationships" name="RELATED PARTY TRANSACTIONS (Tab" sheetId="11" state="visible" r:id="rId11"/>
    <sheet xmlns:r="http://schemas.openxmlformats.org/officeDocument/2006/relationships" name="INCOME TAXES (Tables)" sheetId="12" state="visible" r:id="rId12"/>
    <sheet xmlns:r="http://schemas.openxmlformats.org/officeDocument/2006/relationships" name="THE COMPANY AND SUMMARY OF SI_3" sheetId="13" state="visible" r:id="rId13"/>
    <sheet xmlns:r="http://schemas.openxmlformats.org/officeDocument/2006/relationships" name="RELATED PARTY TRANSACTIONS (Det" sheetId="14" state="visible" r:id="rId14"/>
    <sheet xmlns:r="http://schemas.openxmlformats.org/officeDocument/2006/relationships" name="RELATED PARTY TRANSACTIONS - Ad" sheetId="15" state="visible" r:id="rId15"/>
    <sheet xmlns:r="http://schemas.openxmlformats.org/officeDocument/2006/relationships" name="INCOME TAXES (Details)" sheetId="16" state="visible" r:id="rId16"/>
    <sheet xmlns:r="http://schemas.openxmlformats.org/officeDocument/2006/relationships" name="INCOME TAXES - Reconciliation (" sheetId="17" state="visible" r:id="rId17"/>
    <sheet xmlns:r="http://schemas.openxmlformats.org/officeDocument/2006/relationships" name="INCOME TAXES - Deferred Taxes (" sheetId="18" state="visible" r:id="rId18"/>
    <sheet xmlns:r="http://schemas.openxmlformats.org/officeDocument/2006/relationships" name="INCOME TAXES - Additional Info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16335</t>
        </is>
      </c>
    </row>
    <row r="9">
      <c r="A9" s="4" t="inlineStr">
        <is>
          <t>Entity Registrant Name</t>
        </is>
      </c>
      <c r="B9" s="4" t="inlineStr">
        <is>
          <t>RIDGEFIELD ACQUISITION CORP</t>
        </is>
      </c>
    </row>
    <row r="10">
      <c r="A10" s="4" t="inlineStr">
        <is>
          <t>Entity Incorporation, State or Country Code</t>
        </is>
      </c>
      <c r="B10" s="4" t="inlineStr">
        <is>
          <t>NV</t>
        </is>
      </c>
    </row>
    <row r="11">
      <c r="A11" s="4" t="inlineStr">
        <is>
          <t>Entity Tax Identification Number</t>
        </is>
      </c>
      <c r="B11" s="4" t="inlineStr">
        <is>
          <t>84-0922701</t>
        </is>
      </c>
    </row>
    <row r="12">
      <c r="A12" s="4" t="inlineStr">
        <is>
          <t>Entity Address, Address Line One</t>
        </is>
      </c>
      <c r="B12" s="4" t="inlineStr">
        <is>
          <t>3250 Retail Drive</t>
        </is>
      </c>
    </row>
    <row r="13">
      <c r="A13" s="4" t="inlineStr">
        <is>
          <t>Entity Address, Address Line Two</t>
        </is>
      </c>
      <c r="B13" s="4" t="inlineStr">
        <is>
          <t>Suite 120 - 518</t>
        </is>
      </c>
    </row>
    <row r="14">
      <c r="A14" s="4" t="inlineStr">
        <is>
          <t>Entity Address, City or Town</t>
        </is>
      </c>
      <c r="B14" s="4" t="inlineStr">
        <is>
          <t>Carson City</t>
        </is>
      </c>
    </row>
    <row r="15">
      <c r="A15" s="4" t="inlineStr">
        <is>
          <t>Entity Address, State or Province</t>
        </is>
      </c>
      <c r="B15" s="4" t="inlineStr">
        <is>
          <t>NV</t>
        </is>
      </c>
    </row>
    <row r="16">
      <c r="A16" s="4" t="inlineStr">
        <is>
          <t>Entity Address, Postal Zip Code</t>
        </is>
      </c>
      <c r="B16" s="4" t="inlineStr">
        <is>
          <t>89706-0686</t>
        </is>
      </c>
    </row>
    <row r="17">
      <c r="A17" s="4" t="inlineStr">
        <is>
          <t>City Area Code</t>
        </is>
      </c>
      <c r="B17" s="4" t="inlineStr">
        <is>
          <t>805</t>
        </is>
      </c>
    </row>
    <row r="18">
      <c r="A18" s="4" t="inlineStr">
        <is>
          <t>Local Phone Number</t>
        </is>
      </c>
      <c r="B18" s="4" t="inlineStr">
        <is>
          <t>484-885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true</t>
        </is>
      </c>
    </row>
    <row r="25">
      <c r="A25" s="4" t="inlineStr">
        <is>
          <t>Entity Common Stock, Shares Outstanding</t>
        </is>
      </c>
      <c r="C25" s="5" t="n">
        <v>2860773</v>
      </c>
    </row>
    <row r="26">
      <c r="A26" s="4" t="inlineStr">
        <is>
          <t>Entity Central Index Key</t>
        </is>
      </c>
      <c r="B26" s="4" t="inlineStr">
        <is>
          <t>0000812152</t>
        </is>
      </c>
    </row>
    <row r="27">
      <c r="A27" s="4" t="inlineStr">
        <is>
          <t>Document Fiscal Year Focus</t>
        </is>
      </c>
      <c r="B27" s="4" t="inlineStr">
        <is>
          <t>2021</t>
        </is>
      </c>
    </row>
    <row r="28">
      <c r="A28" s="4" t="inlineStr">
        <is>
          <t>Document Fiscal Period Focus</t>
        </is>
      </c>
      <c r="B28" s="4" t="inlineStr">
        <is>
          <t>FY</t>
        </is>
      </c>
    </row>
    <row r="29">
      <c r="A29" s="4" t="inlineStr">
        <is>
          <t>Current Fiscal Year End Date</t>
        </is>
      </c>
      <c r="B29" s="4" t="inlineStr">
        <is>
          <t>--12-31</t>
        </is>
      </c>
    </row>
    <row r="30">
      <c r="A30" s="4" t="inlineStr">
        <is>
          <t>Amendment Flag</t>
        </is>
      </c>
      <c r="B30" s="4" t="inlineStr">
        <is>
          <t>false</t>
        </is>
      </c>
    </row>
    <row r="31">
      <c r="A31" s="4" t="inlineStr">
        <is>
          <t>Trading Symbol</t>
        </is>
      </c>
      <c r="B31" s="4" t="inlineStr">
        <is>
          <t>RDGA</t>
        </is>
      </c>
    </row>
    <row r="32">
      <c r="A32" s="4" t="inlineStr">
        <is>
          <t>Title of 12(g) Security</t>
        </is>
      </c>
      <c r="B32" s="4" t="inlineStr">
        <is>
          <t>Common Stock, $0.001 par value</t>
        </is>
      </c>
    </row>
    <row r="33">
      <c r="A33" s="4" t="inlineStr">
        <is>
          <t>Entity Voluntary Filers</t>
        </is>
      </c>
      <c r="B33" s="4" t="inlineStr">
        <is>
          <t>No</t>
        </is>
      </c>
    </row>
    <row r="34">
      <c r="A34" s="4" t="inlineStr">
        <is>
          <t>Entity Well-known Seasoned Issuer</t>
        </is>
      </c>
      <c r="B34" s="4" t="inlineStr">
        <is>
          <t>No</t>
        </is>
      </c>
    </row>
    <row r="35">
      <c r="A35" s="4" t="inlineStr">
        <is>
          <t>Entity Public Float</t>
        </is>
      </c>
      <c r="D35" s="6" t="n">
        <v>779158</v>
      </c>
    </row>
    <row r="36">
      <c r="A36" s="4" t="inlineStr">
        <is>
          <t>ICFR Auditor Attestation Flag</t>
        </is>
      </c>
      <c r="B36" s="4" t="inlineStr">
        <is>
          <t>false</t>
        </is>
      </c>
    </row>
    <row r="37">
      <c r="A37" s="4" t="inlineStr">
        <is>
          <t>Auditor Name</t>
        </is>
      </c>
      <c r="B37" s="4" t="inlineStr">
        <is>
          <t>MaloneBailey, LLP</t>
        </is>
      </c>
    </row>
    <row r="38">
      <c r="A38" s="4" t="inlineStr">
        <is>
          <t>Auditor Firm ID</t>
        </is>
      </c>
      <c r="B38" s="4" t="inlineStr">
        <is>
          <t>206</t>
        </is>
      </c>
    </row>
    <row r="39">
      <c r="A39" s="4" t="inlineStr">
        <is>
          <t>Auditor Location</t>
        </is>
      </c>
      <c r="B3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THE COMPANY AND SUMMARY OF SIGNIFICANT ACCOUNTING POLICIES</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At December 31, 2021,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t>
        </is>
      </c>
    </row>
    <row r="6">
      <c r="A6" s="4" t="inlineStr">
        <is>
          <t>PRINCIPLES OF CONSOLIDATION</t>
        </is>
      </c>
      <c r="B6" s="4" t="inlineStr">
        <is>
          <t>PRINCIPLES OF CONSOLIDATION The accompanying financial statements include the accounts of the Company and its wholly owned subsidiary. All inter-company transactions have been eliminated in consolidation.</t>
        </is>
      </c>
    </row>
    <row r="7">
      <c r="A7" s="4" t="inlineStr">
        <is>
          <t>INCOME TAXES</t>
        </is>
      </c>
      <c r="B7"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t>
        </is>
      </c>
    </row>
    <row r="8">
      <c r="A8" s="4" t="inlineStr">
        <is>
          <t>INCOME PER COMMON SHARE</t>
        </is>
      </c>
      <c r="B8" s="4" t="inlineStr">
        <is>
          <t>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21 and 2020, respectively.</t>
        </is>
      </c>
    </row>
    <row r="9">
      <c r="A9" s="4" t="inlineStr">
        <is>
          <t>CASH EQUIVALENTS</t>
        </is>
      </c>
      <c r="B9" s="4" t="inlineStr">
        <is>
          <t>CASH EQUIVALENTS The Company considers as cash equivalents all highly liquid investments with a maturity of 90 days or less at the time of purchase. At December 31, 2021 and 2020, the Company had no cash equivalents.</t>
        </is>
      </c>
    </row>
    <row r="10">
      <c r="A10" s="4" t="inlineStr">
        <is>
          <t>RELATED PARTIES</t>
        </is>
      </c>
      <c r="B10" s="4" t="inlineStr">
        <is>
          <t>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t>
        </is>
      </c>
    </row>
    <row r="11">
      <c r="A11" s="4" t="inlineStr">
        <is>
          <t>USE OF ESTIMATES</t>
        </is>
      </c>
      <c r="B11"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12">
      <c r="A12" s="4" t="inlineStr">
        <is>
          <t>RISK AND UNCERTAINTIES</t>
        </is>
      </c>
      <c r="B12" s="4" t="inlineStr">
        <is>
          <t>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t>
        </is>
      </c>
    </row>
    <row r="13">
      <c r="A13" s="4" t="inlineStr">
        <is>
          <t>NEW ACCOUNTING STANDARDS</t>
        </is>
      </c>
      <c r="B13" s="4" t="inlineStr">
        <is>
          <t>NEW ACCOUNTING STANDARDS We reviewed recently issued accounting pronouncements and concluded they are either not applicable or not expected to be material to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 ​ ​ ​ Principal Interest ​ ​ ​ ​ ​ ​ ​ Balance January 1, 2020 ​ $ 205,161 ​ $ 64,207 ​ ​ ​ ​ ​ Additions ​ 46,000 ​ 23,417 Cash Payments ​ — ​ — Balance December 31, 2020 ​ $ 251,161 ​ $ 87,624 ​ ​ ​ ​ ​ ​ ​ ​ ​ ​ Additions ​ 5,000 ​ 5,657 Cash Payments ​ — ​ — Conversion into Common Stock – March 26, 2021 ​ ​ (256,161) ​ ​ (93,281) Balance December 31, 2021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Years Ended ​ ​ December 31, ​ 2021 2020 ​ ​ ​ ​ ​ ​ ​ INCOME TAX PROVISION (BENEFIT): ​ ​ Current ​ ​ Federal ​ $ — ​ $ — State, net of federal benefit ​ — ​ — Valuation Allowance ​ — ​ — Total current ​ — ​ — Deferred: ​ ​ Federal ​ (31,011) ​ (15,379) State, net of federal benefit ​ 9,697 ​ 2,657 Valuation Allowance ​ (21,314) ​ 12,722 Total deferred ​ — ​ — Total income tax provision (benefit) ​ $ — ​ $ —</t>
        </is>
      </c>
    </row>
    <row r="5">
      <c r="A5" s="4" t="inlineStr">
        <is>
          <t>Schedule of Effective Income Tax Rate Reconciliation</t>
        </is>
      </c>
      <c r="B5" s="4" t="inlineStr">
        <is>
          <t>​ ​ ​ ​ ​ ​ ​ ​ ​ ​ ​ ​ ​ ​ ​ Twelve Months Ended ​ ​ December 31, ​ ​ 2021 ​ 2020 ​ $ % $ % ​ ​ ​ ​ ​ ​ ​ ​ ​ ​ ​ ​ Federal income tax provision (benefit) at statutory rate ​ $ (12,292) ​ 21.0 % $ (15,379) ​ 21.0 % State tax expense net of federal tax benefit ​ (6,873) ​ 11.8 % (1,841) ​ 2.5 % Nondeductible expenses ​ — ​ 0.0 % — ​ 0.0 % Expiration of net operating losses ​ ​ 19,482 ​ (33.3) % ​ — ​ 0.0 % Return-to-provision adjustments ​ 20,997 ​ (35.9) % 4,498 ​ (6.1) % Change in valuation allowance ​ (21,314) ​ 36.4 % 12,722 ​ (17.4) % Income tax provision (benefit) ​ $ — ​ 0.0 % $ — ​ 0.0 %</t>
        </is>
      </c>
    </row>
    <row r="6">
      <c r="A6" s="4" t="inlineStr">
        <is>
          <t>Schedule of Deferred Tax Assets and Liabilities</t>
        </is>
      </c>
      <c r="B6" s="4" t="inlineStr">
        <is>
          <t>​ ​ ​ ​ ​ ​ ​ ​ ​ ​ Twelve Months Ended ​ ​ December 31, ​ 2021 2020 ​ ​ ​ ​ ​ ​ ​ DEFERRED TAX ASSETS, NET ​ ​ Net operating loss carryforward ​ $ 187,179 ​ $ 187,153 Accruals ​ — ​ 21,340 Total deferred tax assets ​ $ 187,179 ​ $ 208,493 Valuation allowance ​ (187,179) ​ (208,493) Net deferred tax assets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HE COMPANY AND SUMMARY OF SIGNIFICANT ACCOUNTING POLICIES (Details) - USD ($)</t>
        </is>
      </c>
      <c r="B1" s="2" t="inlineStr">
        <is>
          <t>12 Months Ended</t>
        </is>
      </c>
    </row>
    <row r="2">
      <c r="B2" s="2" t="inlineStr">
        <is>
          <t>Dec. 31, 2021</t>
        </is>
      </c>
      <c r="C2" s="2" t="inlineStr">
        <is>
          <t>Dec. 31, 2020</t>
        </is>
      </c>
    </row>
    <row r="3">
      <c r="A3" s="3" t="inlineStr">
        <is>
          <t>THE COMPANY AND SUMMARY OF SIGNIFICANT ACCOUNTING POLICIES</t>
        </is>
      </c>
    </row>
    <row r="4">
      <c r="A4" s="4" t="inlineStr">
        <is>
          <t>Revenue</t>
        </is>
      </c>
      <c r="B4" s="6" t="n">
        <v>0</v>
      </c>
      <c r="C4" s="6" t="n">
        <v>0</v>
      </c>
    </row>
    <row r="5">
      <c r="A5" s="4" t="inlineStr">
        <is>
          <t>Cash Equivalents</t>
        </is>
      </c>
      <c r="B5" s="6" t="n">
        <v>0</v>
      </c>
      <c r="C5" s="6" t="n">
        <v>0</v>
      </c>
    </row>
    <row r="6">
      <c r="A6" s="4" t="inlineStr">
        <is>
          <t>Related Party Transactions, Ownership Percentage</t>
        </is>
      </c>
      <c r="B6" s="4" t="inlineStr">
        <is>
          <t>5.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 Management - USD ($)</t>
        </is>
      </c>
      <c r="B1" s="2" t="inlineStr">
        <is>
          <t>12 Months Ended</t>
        </is>
      </c>
    </row>
    <row r="2">
      <c r="B2" s="2" t="inlineStr">
        <is>
          <t>Dec. 31, 2021</t>
        </is>
      </c>
      <c r="C2" s="2" t="inlineStr">
        <is>
          <t>Dec. 31, 2020</t>
        </is>
      </c>
    </row>
    <row r="3">
      <c r="A3" s="4" t="inlineStr">
        <is>
          <t>Principal Amount</t>
        </is>
      </c>
    </row>
    <row r="4">
      <c r="A4" s="4" t="inlineStr">
        <is>
          <t>Balance</t>
        </is>
      </c>
      <c r="B4" s="6" t="n">
        <v>251161</v>
      </c>
      <c r="C4" s="6" t="n">
        <v>205161</v>
      </c>
    </row>
    <row r="5">
      <c r="A5" s="4" t="inlineStr">
        <is>
          <t>Additions</t>
        </is>
      </c>
      <c r="B5" s="5" t="n">
        <v>5000</v>
      </c>
      <c r="C5" s="5" t="n">
        <v>46000</v>
      </c>
    </row>
    <row r="6">
      <c r="A6" s="4" t="inlineStr">
        <is>
          <t>Cash Payments</t>
        </is>
      </c>
      <c r="B6" s="5" t="n">
        <v>0</v>
      </c>
      <c r="C6" s="5" t="n">
        <v>0</v>
      </c>
    </row>
    <row r="7">
      <c r="A7" s="4" t="inlineStr">
        <is>
          <t>Conversion into Common Stock - March 26, 2021</t>
        </is>
      </c>
      <c r="B7" s="5" t="n">
        <v>-256161</v>
      </c>
    </row>
    <row r="8">
      <c r="A8" s="4" t="inlineStr">
        <is>
          <t>Balance</t>
        </is>
      </c>
      <c r="B8" s="5" t="n">
        <v>0</v>
      </c>
      <c r="C8" s="5" t="n">
        <v>251161</v>
      </c>
    </row>
    <row r="9">
      <c r="A9" s="4" t="inlineStr">
        <is>
          <t>Interest Accrued</t>
        </is>
      </c>
    </row>
    <row r="10">
      <c r="A10" s="4" t="inlineStr">
        <is>
          <t>Balance</t>
        </is>
      </c>
      <c r="B10" s="5" t="n">
        <v>87624</v>
      </c>
      <c r="C10" s="5" t="n">
        <v>64207</v>
      </c>
    </row>
    <row r="11">
      <c r="A11" s="4" t="inlineStr">
        <is>
          <t>Additions</t>
        </is>
      </c>
      <c r="B11" s="5" t="n">
        <v>5657</v>
      </c>
      <c r="C11" s="5" t="n">
        <v>23417</v>
      </c>
    </row>
    <row r="12">
      <c r="A12" s="4" t="inlineStr">
        <is>
          <t>Cash Payments</t>
        </is>
      </c>
      <c r="B12" s="5" t="n">
        <v>0</v>
      </c>
      <c r="C12" s="5" t="n">
        <v>0</v>
      </c>
    </row>
    <row r="13">
      <c r="A13" s="4" t="inlineStr">
        <is>
          <t>Conversion into Common Stock - March 26, 2021</t>
        </is>
      </c>
      <c r="B13" s="5" t="n">
        <v>-93281</v>
      </c>
    </row>
    <row r="14">
      <c r="A14" s="4" t="inlineStr">
        <is>
          <t>Balance</t>
        </is>
      </c>
      <c r="B14" s="6" t="n">
        <v>0</v>
      </c>
      <c r="C14" s="6" t="n">
        <v>8762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26, 2021</t>
        </is>
      </c>
      <c r="C1" s="2" t="inlineStr">
        <is>
          <t>Dec. 31, 2021</t>
        </is>
      </c>
      <c r="D1" s="2" t="inlineStr">
        <is>
          <t>Dec. 31, 2020</t>
        </is>
      </c>
      <c r="E1" s="2" t="inlineStr">
        <is>
          <t>Apr. 30, 2021</t>
        </is>
      </c>
    </row>
    <row r="2">
      <c r="A2" s="4" t="inlineStr">
        <is>
          <t>Debt instrument interest rate percentage</t>
        </is>
      </c>
      <c r="C2" s="4" t="inlineStr">
        <is>
          <t>10.00%</t>
        </is>
      </c>
    </row>
    <row r="3">
      <c r="A3" s="4" t="inlineStr">
        <is>
          <t>Mr.Bronson</t>
        </is>
      </c>
    </row>
    <row r="4">
      <c r="A4" s="4" t="inlineStr">
        <is>
          <t>Stock Issued During Period, Shares, Other</t>
        </is>
      </c>
      <c r="B4" s="5" t="n">
        <v>1600000</v>
      </c>
    </row>
    <row r="5">
      <c r="A5" s="4" t="inlineStr">
        <is>
          <t>Share price</t>
        </is>
      </c>
      <c r="B5" s="7" t="n">
        <v>0.25</v>
      </c>
    </row>
    <row r="6">
      <c r="A6" s="4" t="inlineStr">
        <is>
          <t>Stock Issued During Period, Value, Other</t>
        </is>
      </c>
      <c r="B6" s="6" t="n">
        <v>400000</v>
      </c>
    </row>
    <row r="7">
      <c r="A7" s="4" t="inlineStr">
        <is>
          <t>Cancellation Of Purchase Price Value Of Shares</t>
        </is>
      </c>
      <c r="B7" s="5" t="n">
        <v>349442</v>
      </c>
    </row>
    <row r="8">
      <c r="A8" s="4" t="inlineStr">
        <is>
          <t>Debt Instrument, Increase, Accrued Interest</t>
        </is>
      </c>
      <c r="B8" s="6" t="n">
        <v>50558</v>
      </c>
    </row>
    <row r="9">
      <c r="A9" s="4" t="inlineStr">
        <is>
          <t>BKF Capital Group, Inc.</t>
        </is>
      </c>
    </row>
    <row r="10">
      <c r="A10" s="4" t="inlineStr">
        <is>
          <t>Operating Lease, Expense</t>
        </is>
      </c>
      <c r="C10" s="6" t="n">
        <v>50</v>
      </c>
      <c r="D10" s="6" t="n">
        <v>50</v>
      </c>
    </row>
    <row r="11">
      <c r="A11" s="4" t="inlineStr">
        <is>
          <t>Accrued Rent</t>
        </is>
      </c>
      <c r="E11" s="6" t="n">
        <v>2800</v>
      </c>
    </row>
    <row r="12">
      <c r="A12" s="4" t="inlineStr">
        <is>
          <t>Payments made to related parties</t>
        </is>
      </c>
      <c r="C12" s="5" t="n">
        <v>0</v>
      </c>
    </row>
    <row r="13">
      <c r="A13" s="4" t="inlineStr">
        <is>
          <t>BKF Capital Group, Inc. | Minimum</t>
        </is>
      </c>
    </row>
    <row r="14">
      <c r="A14" s="4" t="inlineStr">
        <is>
          <t>Operating Lease, Expense</t>
        </is>
      </c>
      <c r="C14" s="6" t="n">
        <v>1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 net of federal benefit</t>
        </is>
      </c>
      <c r="B5" s="5" t="n">
        <v>0</v>
      </c>
      <c r="C5" s="5" t="n">
        <v>0</v>
      </c>
    </row>
    <row r="6">
      <c r="A6" s="4" t="inlineStr">
        <is>
          <t>Valuation Allowance</t>
        </is>
      </c>
      <c r="B6" s="5" t="n">
        <v>0</v>
      </c>
      <c r="C6" s="5" t="n">
        <v>0</v>
      </c>
    </row>
    <row r="7">
      <c r="A7" s="4" t="inlineStr">
        <is>
          <t>Total current</t>
        </is>
      </c>
      <c r="B7" s="5" t="n">
        <v>0</v>
      </c>
      <c r="C7" s="5" t="n">
        <v>0</v>
      </c>
    </row>
    <row r="8">
      <c r="A8" s="3" t="inlineStr">
        <is>
          <t>Deferred:</t>
        </is>
      </c>
    </row>
    <row r="9">
      <c r="A9" s="4" t="inlineStr">
        <is>
          <t>Federal</t>
        </is>
      </c>
      <c r="B9" s="5" t="n">
        <v>-31011</v>
      </c>
      <c r="C9" s="5" t="n">
        <v>-15379</v>
      </c>
    </row>
    <row r="10">
      <c r="A10" s="4" t="inlineStr">
        <is>
          <t>State, net of federal benefit</t>
        </is>
      </c>
      <c r="B10" s="5" t="n">
        <v>9697</v>
      </c>
      <c r="C10" s="5" t="n">
        <v>2657</v>
      </c>
    </row>
    <row r="11">
      <c r="A11" s="4" t="inlineStr">
        <is>
          <t>Valuation Allowance</t>
        </is>
      </c>
      <c r="B11" s="5" t="n">
        <v>-21314</v>
      </c>
      <c r="C11" s="5" t="n">
        <v>12722</v>
      </c>
    </row>
    <row r="12">
      <c r="A12" s="4" t="inlineStr">
        <is>
          <t>Total deferred</t>
        </is>
      </c>
      <c r="B12" s="5" t="n">
        <v>0</v>
      </c>
      <c r="C12" s="5" t="n">
        <v>0</v>
      </c>
    </row>
    <row r="13">
      <c r="A13" s="4" t="inlineStr">
        <is>
          <t>Total income tax provision (benefit)</t>
        </is>
      </c>
      <c r="B13" s="6" t="n">
        <v>0</v>
      </c>
      <c r="C13"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1</t>
        </is>
      </c>
      <c r="C2" s="2" t="inlineStr">
        <is>
          <t>Dec. 31, 2020</t>
        </is>
      </c>
    </row>
    <row r="3">
      <c r="A3" s="3" t="inlineStr">
        <is>
          <t>INCOME TAXES</t>
        </is>
      </c>
    </row>
    <row r="4">
      <c r="A4" s="4" t="inlineStr">
        <is>
          <t>Federal income tax provision (benefit) at statutory rate</t>
        </is>
      </c>
      <c r="B4" s="6" t="n">
        <v>-12292</v>
      </c>
      <c r="C4" s="6" t="n">
        <v>-15379</v>
      </c>
    </row>
    <row r="5">
      <c r="A5" s="4" t="inlineStr">
        <is>
          <t>State tax expense net of federal tax benefit</t>
        </is>
      </c>
      <c r="B5" s="5" t="n">
        <v>-6873</v>
      </c>
      <c r="C5" s="5" t="n">
        <v>-1841</v>
      </c>
    </row>
    <row r="6">
      <c r="A6" s="4" t="inlineStr">
        <is>
          <t>Nondeductible expenses</t>
        </is>
      </c>
      <c r="B6" s="5" t="n">
        <v>0</v>
      </c>
      <c r="C6" s="5" t="n">
        <v>0</v>
      </c>
    </row>
    <row r="7">
      <c r="A7" s="4" t="inlineStr">
        <is>
          <t>Expiration of net operating losses</t>
        </is>
      </c>
      <c r="B7" s="5" t="n">
        <v>19482</v>
      </c>
      <c r="C7" s="5" t="n">
        <v>0</v>
      </c>
    </row>
    <row r="8">
      <c r="A8" s="4" t="inlineStr">
        <is>
          <t>Return-to-provision adjustments</t>
        </is>
      </c>
      <c r="B8" s="5" t="n">
        <v>20997</v>
      </c>
      <c r="C8" s="5" t="n">
        <v>4498</v>
      </c>
    </row>
    <row r="9">
      <c r="A9" s="4" t="inlineStr">
        <is>
          <t>Change in valuation allowance</t>
        </is>
      </c>
      <c r="B9" s="5" t="n">
        <v>-21314</v>
      </c>
      <c r="C9" s="5" t="n">
        <v>12722</v>
      </c>
    </row>
    <row r="10">
      <c r="A10" s="4" t="inlineStr">
        <is>
          <t>Income tax provision (benefit)</t>
        </is>
      </c>
      <c r="B10" s="6" t="n">
        <v>0</v>
      </c>
      <c r="C10" s="6" t="n">
        <v>0</v>
      </c>
    </row>
    <row r="11">
      <c r="A11" s="4" t="inlineStr">
        <is>
          <t>Federal income tax provision (benefit) at statutory rate, Percent</t>
        </is>
      </c>
      <c r="B11" s="4" t="inlineStr">
        <is>
          <t>21.00%</t>
        </is>
      </c>
      <c r="C11" s="4" t="inlineStr">
        <is>
          <t>21.00%</t>
        </is>
      </c>
    </row>
    <row r="12">
      <c r="A12" s="4" t="inlineStr">
        <is>
          <t>State tax expense net of federal tax benefit, Percent</t>
        </is>
      </c>
      <c r="B12" s="4" t="inlineStr">
        <is>
          <t>11.80%</t>
        </is>
      </c>
      <c r="C12" s="4" t="inlineStr">
        <is>
          <t>2.50%</t>
        </is>
      </c>
    </row>
    <row r="13">
      <c r="A13" s="4" t="inlineStr">
        <is>
          <t>Nondeductible expenses, Percent</t>
        </is>
      </c>
      <c r="B13" s="4" t="inlineStr">
        <is>
          <t>0.00%</t>
        </is>
      </c>
      <c r="C13" s="4" t="inlineStr">
        <is>
          <t>0.00%</t>
        </is>
      </c>
    </row>
    <row r="14">
      <c r="A14" s="4" t="inlineStr">
        <is>
          <t>Expiration of net operating losses, Percent</t>
        </is>
      </c>
      <c r="B14" s="4" t="inlineStr">
        <is>
          <t>(33.30%)</t>
        </is>
      </c>
      <c r="C14" s="4" t="inlineStr">
        <is>
          <t>(0.00%)</t>
        </is>
      </c>
    </row>
    <row r="15">
      <c r="A15" s="4" t="inlineStr">
        <is>
          <t>Return-to-provision adjustments, Percent</t>
        </is>
      </c>
      <c r="B15" s="4" t="inlineStr">
        <is>
          <t>(35.90%)</t>
        </is>
      </c>
      <c r="C15" s="4" t="inlineStr">
        <is>
          <t>(6.10%)</t>
        </is>
      </c>
    </row>
    <row r="16">
      <c r="A16" s="4" t="inlineStr">
        <is>
          <t>Change in valuation allowance, Percent</t>
        </is>
      </c>
      <c r="B16" s="4" t="inlineStr">
        <is>
          <t>36.40%</t>
        </is>
      </c>
      <c r="C16" s="4" t="inlineStr">
        <is>
          <t>(17.40%)</t>
        </is>
      </c>
    </row>
    <row r="17">
      <c r="A17" s="4" t="inlineStr">
        <is>
          <t>Income tax provision (benefit), Percent</t>
        </is>
      </c>
      <c r="B17" s="4" t="inlineStr">
        <is>
          <t>0.00%</t>
        </is>
      </c>
      <c r="C17" s="4" t="inlineStr">
        <is>
          <t>0.00%</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Dec. 31, 2021</t>
        </is>
      </c>
      <c r="C1" s="2" t="inlineStr">
        <is>
          <t>Dec. 31, 2020</t>
        </is>
      </c>
    </row>
    <row r="2">
      <c r="A2" s="3" t="inlineStr">
        <is>
          <t>DEFERRED TAX ASSETS, NET</t>
        </is>
      </c>
    </row>
    <row r="3">
      <c r="A3" s="4" t="inlineStr">
        <is>
          <t>Net operating loss carryforward</t>
        </is>
      </c>
      <c r="B3" s="6" t="n">
        <v>187179</v>
      </c>
      <c r="C3" s="6" t="n">
        <v>187153</v>
      </c>
    </row>
    <row r="4">
      <c r="A4" s="4" t="inlineStr">
        <is>
          <t>Accruals</t>
        </is>
      </c>
      <c r="B4" s="5" t="n">
        <v>0</v>
      </c>
      <c r="C4" s="5" t="n">
        <v>21340</v>
      </c>
    </row>
    <row r="5">
      <c r="A5" s="4" t="inlineStr">
        <is>
          <t>Total deferred tax assets</t>
        </is>
      </c>
      <c r="B5" s="5" t="n">
        <v>187179</v>
      </c>
      <c r="C5" s="5" t="n">
        <v>208493</v>
      </c>
    </row>
    <row r="6">
      <c r="A6" s="4" t="inlineStr">
        <is>
          <t>Valuation allowance</t>
        </is>
      </c>
      <c r="B6" s="5" t="n">
        <v>-187179</v>
      </c>
      <c r="C6" s="5" t="n">
        <v>-208493</v>
      </c>
    </row>
    <row r="7">
      <c r="A7" s="4" t="inlineStr">
        <is>
          <t>Net deferred tax assets</t>
        </is>
      </c>
      <c r="B7" s="6" t="n">
        <v>0</v>
      </c>
      <c r="C7"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Valuation allowance</t>
        </is>
      </c>
      <c r="B3" s="6" t="n">
        <v>187179</v>
      </c>
      <c r="C3" s="6" t="n">
        <v>208493</v>
      </c>
    </row>
    <row r="4">
      <c r="A4" s="4" t="inlineStr">
        <is>
          <t>Valuation Allowance, Deferred Tax Asset, Change in Amount</t>
        </is>
      </c>
      <c r="B4" s="5" t="n">
        <v>21314</v>
      </c>
    </row>
    <row r="5">
      <c r="A5" s="4" t="inlineStr">
        <is>
          <t>Penalties and interest recorded</t>
        </is>
      </c>
      <c r="B5" s="5" t="n">
        <v>0</v>
      </c>
      <c r="C5" s="6" t="n">
        <v>0</v>
      </c>
    </row>
    <row r="6">
      <c r="A6" s="4" t="inlineStr">
        <is>
          <t>Domestic Tax Authority</t>
        </is>
      </c>
    </row>
    <row r="7">
      <c r="A7" s="4" t="inlineStr">
        <is>
          <t>Operating Loss Carryforwards</t>
        </is>
      </c>
      <c r="B7" s="5" t="n">
        <v>697186</v>
      </c>
    </row>
    <row r="8">
      <c r="A8" s="4" t="inlineStr">
        <is>
          <t>Operating Loss Carryforwards without expiry</t>
        </is>
      </c>
      <c r="B8" s="6" t="n">
        <v>269521</v>
      </c>
    </row>
    <row r="9">
      <c r="A9" s="4" t="inlineStr">
        <is>
          <t>Operating loss carryforwards, Expiration years</t>
        </is>
      </c>
      <c r="B9" s="4" t="inlineStr">
        <is>
          <t>2022 and 2037</t>
        </is>
      </c>
    </row>
    <row r="10">
      <c r="A10" s="4" t="inlineStr">
        <is>
          <t>Operating loss carryforwards with expire</t>
        </is>
      </c>
      <c r="B10" s="6" t="n">
        <v>73404</v>
      </c>
    </row>
    <row r="11">
      <c r="A11" s="4" t="inlineStr">
        <is>
          <t>State and Local Jurisdiction | California</t>
        </is>
      </c>
    </row>
    <row r="12">
      <c r="A12" s="4" t="inlineStr">
        <is>
          <t>Operating Loss Carryforwards</t>
        </is>
      </c>
      <c r="B12" s="5" t="n">
        <v>583797</v>
      </c>
    </row>
    <row r="13">
      <c r="A13" s="4" t="inlineStr">
        <is>
          <t>Operating Loss Carryforwards without expiry</t>
        </is>
      </c>
      <c r="B13" s="6" t="n">
        <v>239367</v>
      </c>
    </row>
    <row r="14">
      <c r="A14" s="4" t="inlineStr">
        <is>
          <t>Operating loss carryforwards, Expiration years</t>
        </is>
      </c>
      <c r="B14" s="4" t="inlineStr">
        <is>
          <t>2028 and 2037</t>
        </is>
      </c>
    </row>
    <row r="15">
      <c r="A15" s="4" t="inlineStr">
        <is>
          <t>State and Local Jurisdiction | Florida</t>
        </is>
      </c>
    </row>
    <row r="16">
      <c r="A16" s="4" t="inlineStr">
        <is>
          <t>Operating Loss Carryforwards</t>
        </is>
      </c>
      <c r="B16" s="6" t="n">
        <v>324119</v>
      </c>
    </row>
    <row r="17">
      <c r="A17" s="4" t="inlineStr">
        <is>
          <t>Operating loss carryforwards, Expiration years</t>
        </is>
      </c>
      <c r="B17" s="4" t="inlineStr">
        <is>
          <t>2022 and 2033</t>
        </is>
      </c>
    </row>
    <row r="18">
      <c r="A18" s="4" t="inlineStr">
        <is>
          <t>Operating loss carryforwards with expire</t>
        </is>
      </c>
      <c r="B18" s="6" t="n">
        <v>734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638</v>
      </c>
      <c r="C3" s="6" t="n">
        <v>2816</v>
      </c>
    </row>
    <row r="4">
      <c r="A4" s="4" t="inlineStr">
        <is>
          <t>TOTAL ASSETS</t>
        </is>
      </c>
      <c r="B4" s="5" t="n">
        <v>5638</v>
      </c>
      <c r="C4" s="5" t="n">
        <v>2816</v>
      </c>
    </row>
    <row r="5">
      <c r="A5" s="3" t="inlineStr">
        <is>
          <t>CURRENT LIABILITIES</t>
        </is>
      </c>
    </row>
    <row r="6">
      <c r="A6" s="4" t="inlineStr">
        <is>
          <t>Accounts payable and accrued expenses</t>
        </is>
      </c>
      <c r="B6" s="5" t="n">
        <v>3760</v>
      </c>
      <c r="C6" s="5" t="n">
        <v>820</v>
      </c>
    </row>
    <row r="7">
      <c r="A7" s="4" t="inlineStr">
        <is>
          <t>Accrued expenses - related party</t>
        </is>
      </c>
      <c r="B7" s="5" t="n">
        <v>0</v>
      </c>
      <c r="C7" s="5" t="n">
        <v>2800</v>
      </c>
    </row>
    <row r="8">
      <c r="A8" s="4" t="inlineStr">
        <is>
          <t>Related party note and interest payable</t>
        </is>
      </c>
      <c r="B8" s="5" t="n">
        <v>0</v>
      </c>
      <c r="C8" s="5" t="n">
        <v>338785</v>
      </c>
    </row>
    <row r="9">
      <c r="A9" s="4" t="inlineStr">
        <is>
          <t>TOTAL CURRENT LIABILITIES</t>
        </is>
      </c>
      <c r="B9" s="5" t="n">
        <v>3760</v>
      </c>
      <c r="C9" s="5" t="n">
        <v>342405</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1 par value; authorized - 5,000,000 shares; issued - none</t>
        </is>
      </c>
      <c r="B12" s="5" t="n">
        <v>0</v>
      </c>
      <c r="C12" s="5" t="n">
        <v>0</v>
      </c>
    </row>
    <row r="13">
      <c r="A13" s="4" t="inlineStr">
        <is>
          <t>Common stock, $.001 par value; authorized - 30,000,000 shares; issued and outstanding - 2,860,773 on December 31, 2021 and 1,260,773 on December 31, 2020</t>
        </is>
      </c>
      <c r="B13" s="5" t="n">
        <v>2861</v>
      </c>
      <c r="C13" s="5" t="n">
        <v>1261</v>
      </c>
    </row>
    <row r="14">
      <c r="A14" s="4" t="inlineStr">
        <is>
          <t>Additional paid in capital</t>
        </is>
      </c>
      <c r="B14" s="5" t="n">
        <v>1914819</v>
      </c>
      <c r="C14" s="5" t="n">
        <v>1516419</v>
      </c>
    </row>
    <row r="15">
      <c r="A15" s="4" t="inlineStr">
        <is>
          <t>Accumulated deficit</t>
        </is>
      </c>
      <c r="B15" s="5" t="n">
        <v>-1915802</v>
      </c>
      <c r="C15" s="5" t="n">
        <v>-1857269</v>
      </c>
    </row>
    <row r="16">
      <c r="A16" s="4" t="inlineStr">
        <is>
          <t>TOTAL STOCKHOLDERS' DEFICIT</t>
        </is>
      </c>
      <c r="B16" s="5" t="n">
        <v>1878</v>
      </c>
      <c r="C16" s="5" t="n">
        <v>-339589</v>
      </c>
    </row>
    <row r="17">
      <c r="A17" s="4" t="inlineStr">
        <is>
          <t>TOTAL LIABILITIES &amp; STOCKHOLDERS' DEFICIT</t>
        </is>
      </c>
      <c r="B17" s="6" t="n">
        <v>5638</v>
      </c>
      <c r="C17" s="6" t="n">
        <v>2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2860773</v>
      </c>
      <c r="C8" s="5" t="n">
        <v>1260773</v>
      </c>
    </row>
    <row r="9">
      <c r="A9" s="4" t="inlineStr">
        <is>
          <t>Common stock, shares outstanding</t>
        </is>
      </c>
      <c r="B9" s="5" t="n">
        <v>2860773</v>
      </c>
      <c r="C9" s="5" t="n">
        <v>12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 expenses</t>
        </is>
      </c>
      <c r="B4" s="6" t="n">
        <v>-50148</v>
      </c>
      <c r="C4" s="6" t="n">
        <v>-42075</v>
      </c>
    </row>
    <row r="5">
      <c r="A5" s="4" t="inlineStr">
        <is>
          <t>Total Operating Expenses</t>
        </is>
      </c>
      <c r="B5" s="5" t="n">
        <v>-50148</v>
      </c>
      <c r="C5" s="5" t="n">
        <v>-42075</v>
      </c>
    </row>
    <row r="6">
      <c r="A6" s="4" t="inlineStr">
        <is>
          <t>OPERATING LOSS</t>
        </is>
      </c>
      <c r="B6" s="5" t="n">
        <v>-50148</v>
      </c>
      <c r="C6" s="5" t="n">
        <v>-42075</v>
      </c>
    </row>
    <row r="7">
      <c r="A7" s="3" t="inlineStr">
        <is>
          <t>OTHER EXPENSE</t>
        </is>
      </c>
    </row>
    <row r="8">
      <c r="A8" s="4" t="inlineStr">
        <is>
          <t>Other expense</t>
        </is>
      </c>
      <c r="B8" s="5" t="n">
        <v>-2704</v>
      </c>
      <c r="C8" s="5" t="n">
        <v>-2738</v>
      </c>
    </row>
    <row r="9">
      <c r="A9" s="4" t="inlineStr">
        <is>
          <t>Interest expense</t>
        </is>
      </c>
      <c r="B9" s="5" t="n">
        <v>-5681</v>
      </c>
      <c r="C9" s="5" t="n">
        <v>-23417</v>
      </c>
    </row>
    <row r="10">
      <c r="A10" s="4" t="inlineStr">
        <is>
          <t>Total Other Expense</t>
        </is>
      </c>
      <c r="B10" s="5" t="n">
        <v>-8385</v>
      </c>
      <c r="C10" s="5" t="n">
        <v>-26155</v>
      </c>
    </row>
    <row r="11">
      <c r="A11" s="4" t="inlineStr">
        <is>
          <t>NET LOSS</t>
        </is>
      </c>
      <c r="B11" s="6" t="n">
        <v>-58533</v>
      </c>
      <c r="C11" s="6" t="n">
        <v>-68230</v>
      </c>
    </row>
    <row r="12">
      <c r="A12" s="3" t="inlineStr">
        <is>
          <t>NET LOSS PER COMMON SHARE</t>
        </is>
      </c>
    </row>
    <row r="13">
      <c r="A13" s="4" t="inlineStr">
        <is>
          <t>Basic</t>
        </is>
      </c>
      <c r="B13" s="7" t="n">
        <v>-0.02</v>
      </c>
      <c r="C13" s="7" t="n">
        <v>-0.05</v>
      </c>
    </row>
    <row r="14">
      <c r="A14" s="4" t="inlineStr">
        <is>
          <t>Dilutive</t>
        </is>
      </c>
      <c r="B14" s="7" t="n">
        <v>-0.02</v>
      </c>
      <c r="C14" s="7" t="n">
        <v>-0.05</v>
      </c>
    </row>
    <row r="15">
      <c r="A15" s="3" t="inlineStr">
        <is>
          <t>WEIGHTED AVERAGE NUMBER OF COMMON SHARES OUTSTANDING -</t>
        </is>
      </c>
    </row>
    <row r="16">
      <c r="A16" s="4" t="inlineStr">
        <is>
          <t>Basic</t>
        </is>
      </c>
      <c r="B16" s="5" t="n">
        <v>2505217</v>
      </c>
      <c r="C16" s="5" t="n">
        <v>1260773</v>
      </c>
    </row>
    <row r="17">
      <c r="A17" s="4" t="inlineStr">
        <is>
          <t>Dilutive</t>
        </is>
      </c>
      <c r="B17" s="5" t="n">
        <v>2505217</v>
      </c>
      <c r="C17" s="5" t="n">
        <v>1260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19</t>
        </is>
      </c>
      <c r="B2" s="6" t="n">
        <v>1261</v>
      </c>
      <c r="C2" s="6" t="n">
        <v>1516419</v>
      </c>
      <c r="D2" s="6" t="n">
        <v>-1789039</v>
      </c>
      <c r="E2" s="6" t="n">
        <v>-271359</v>
      </c>
    </row>
    <row r="3">
      <c r="A3" s="4" t="inlineStr">
        <is>
          <t>Balance (in shares) at Dec. 31, 2019</t>
        </is>
      </c>
      <c r="B3" s="5" t="n">
        <v>1260773</v>
      </c>
    </row>
    <row r="4">
      <c r="A4" s="4" t="inlineStr">
        <is>
          <t>Net loss</t>
        </is>
      </c>
      <c r="B4" s="6" t="n">
        <v>0</v>
      </c>
      <c r="C4" s="5" t="n">
        <v>0</v>
      </c>
      <c r="D4" s="5" t="n">
        <v>-68230</v>
      </c>
      <c r="E4" s="5" t="n">
        <v>-68230</v>
      </c>
    </row>
    <row r="5">
      <c r="A5" s="4" t="inlineStr">
        <is>
          <t>Balance at Dec. 31, 2020</t>
        </is>
      </c>
      <c r="B5" s="6" t="n">
        <v>1261</v>
      </c>
      <c r="C5" s="5" t="n">
        <v>1516419</v>
      </c>
      <c r="D5" s="5" t="n">
        <v>-1857269</v>
      </c>
      <c r="E5" s="5" t="n">
        <v>-339589</v>
      </c>
    </row>
    <row r="6">
      <c r="A6" s="4" t="inlineStr">
        <is>
          <t>Balance (in shares) at Dec. 31, 2020</t>
        </is>
      </c>
      <c r="B6" s="5" t="n">
        <v>1260773</v>
      </c>
    </row>
    <row r="7">
      <c r="A7" s="4" t="inlineStr">
        <is>
          <t>Issuance of Common Stock</t>
        </is>
      </c>
      <c r="B7" s="6" t="n">
        <v>1600</v>
      </c>
      <c r="C7" s="5" t="n">
        <v>398400</v>
      </c>
      <c r="E7" s="5" t="n">
        <v>400000</v>
      </c>
    </row>
    <row r="8">
      <c r="A8" s="4" t="inlineStr">
        <is>
          <t>Issuance of Common Stock (in shares)</t>
        </is>
      </c>
      <c r="B8" s="5" t="n">
        <v>1600000</v>
      </c>
    </row>
    <row r="9">
      <c r="A9" s="4" t="inlineStr">
        <is>
          <t>Net loss</t>
        </is>
      </c>
      <c r="B9" s="6" t="n">
        <v>0</v>
      </c>
      <c r="C9" s="5" t="n">
        <v>0</v>
      </c>
      <c r="D9" s="5" t="n">
        <v>-58533</v>
      </c>
      <c r="E9" s="5" t="n">
        <v>-58533</v>
      </c>
    </row>
    <row r="10">
      <c r="A10" s="4" t="inlineStr">
        <is>
          <t>Balance at Dec. 31, 2021</t>
        </is>
      </c>
      <c r="B10" s="6" t="n">
        <v>2861</v>
      </c>
      <c r="C10" s="6" t="n">
        <v>1914819</v>
      </c>
      <c r="D10" s="6" t="n">
        <v>-1915802</v>
      </c>
      <c r="E10" s="6" t="n">
        <v>1878</v>
      </c>
    </row>
    <row r="11">
      <c r="A11" s="4" t="inlineStr">
        <is>
          <t>Balance (in shares) at Dec. 31, 2021</t>
        </is>
      </c>
      <c r="B11" s="5" t="n">
        <v>2860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58533</v>
      </c>
      <c r="C4" s="6" t="n">
        <v>-68230</v>
      </c>
    </row>
    <row r="5">
      <c r="A5" s="3" t="inlineStr">
        <is>
          <t>Changes in assets and liabilities:</t>
        </is>
      </c>
    </row>
    <row r="6">
      <c r="A6" s="4" t="inlineStr">
        <is>
          <t>Increase in accrued interest - related party</t>
        </is>
      </c>
      <c r="B6" s="5" t="n">
        <v>5657</v>
      </c>
      <c r="C6" s="5" t="n">
        <v>23417</v>
      </c>
    </row>
    <row r="7">
      <c r="A7" s="4" t="inlineStr">
        <is>
          <t>Increase (decrease) in accounts payable and accrued expenses</t>
        </is>
      </c>
      <c r="B7" s="5" t="n">
        <v>2940</v>
      </c>
      <c r="C7" s="5" t="n">
        <v>-4642</v>
      </c>
    </row>
    <row r="8">
      <c r="A8" s="4" t="inlineStr">
        <is>
          <t>(Decrease) in accrued expenses - related party</t>
        </is>
      </c>
      <c r="B8" s="5" t="n">
        <v>-2800</v>
      </c>
      <c r="C8" s="5" t="n">
        <v>0</v>
      </c>
    </row>
    <row r="9">
      <c r="A9" s="4" t="inlineStr">
        <is>
          <t>Net cash used in operating activities</t>
        </is>
      </c>
      <c r="B9" s="5" t="n">
        <v>-52736</v>
      </c>
      <c r="C9" s="5" t="n">
        <v>-49455</v>
      </c>
    </row>
    <row r="10">
      <c r="A10" s="3" t="inlineStr">
        <is>
          <t>FINANCING ACTIVITIES</t>
        </is>
      </c>
    </row>
    <row r="11">
      <c r="A11" s="4" t="inlineStr">
        <is>
          <t>Proceeds from issuance of common stock</t>
        </is>
      </c>
      <c r="B11" s="5" t="n">
        <v>50558</v>
      </c>
      <c r="C11" s="5" t="n">
        <v>0</v>
      </c>
    </row>
    <row r="12">
      <c r="A12" s="4" t="inlineStr">
        <is>
          <t>Proceeds from related party note payable</t>
        </is>
      </c>
      <c r="B12" s="5" t="n">
        <v>5000</v>
      </c>
      <c r="C12" s="5" t="n">
        <v>46000</v>
      </c>
    </row>
    <row r="13">
      <c r="A13" s="4" t="inlineStr">
        <is>
          <t>Net cash provided by financing activities</t>
        </is>
      </c>
      <c r="B13" s="5" t="n">
        <v>55558</v>
      </c>
      <c r="C13" s="5" t="n">
        <v>46000</v>
      </c>
    </row>
    <row r="14">
      <c r="A14" s="4" t="inlineStr">
        <is>
          <t>NET INCREASE (DECREASE) IN CASH AND CASH EQUIVALENTS</t>
        </is>
      </c>
      <c r="B14" s="5" t="n">
        <v>2822</v>
      </c>
      <c r="C14" s="5" t="n">
        <v>-3455</v>
      </c>
    </row>
    <row r="15">
      <c r="A15" s="4" t="inlineStr">
        <is>
          <t>CASH AND CASH EQUIVALENTS, BEGINNING OF PERIOD</t>
        </is>
      </c>
      <c r="B15" s="5" t="n">
        <v>2816</v>
      </c>
      <c r="C15" s="5" t="n">
        <v>6271</v>
      </c>
    </row>
    <row r="16">
      <c r="A16" s="4" t="inlineStr">
        <is>
          <t>CASH AND CASH EQUIVALENTS, END OF PERIOD</t>
        </is>
      </c>
      <c r="B16" s="5" t="n">
        <v>5638</v>
      </c>
      <c r="C16" s="5" t="n">
        <v>2816</v>
      </c>
    </row>
    <row r="17">
      <c r="A17" s="3" t="inlineStr">
        <is>
          <t>SUPPLEMENTAL SCHEDULE OF NON-CASH INVESTING AND FINANCING ACTIVITIES</t>
        </is>
      </c>
    </row>
    <row r="18">
      <c r="A18" s="4" t="inlineStr">
        <is>
          <t>Cash paid for interest</t>
        </is>
      </c>
      <c r="B18" s="5" t="n">
        <v>0</v>
      </c>
      <c r="C18" s="5" t="n">
        <v>0</v>
      </c>
    </row>
    <row r="19">
      <c r="A19" s="4" t="inlineStr">
        <is>
          <t>Cash paid for income taxes</t>
        </is>
      </c>
      <c r="B19" s="5" t="n">
        <v>0</v>
      </c>
      <c r="C19" s="5" t="n">
        <v>0</v>
      </c>
    </row>
    <row r="20">
      <c r="A20" s="3" t="inlineStr">
        <is>
          <t>NONCASH INVESTING AND FINANCING ACTIVITIES</t>
        </is>
      </c>
    </row>
    <row r="21">
      <c r="A21" s="4" t="inlineStr">
        <is>
          <t>Conversion of related party note payable and accrued interest to common stock</t>
        </is>
      </c>
      <c r="B21" s="6" t="n">
        <v>349442</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GOING CONCERN AND LIQUIDITY At December 31, 2021,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 PRINCIPLES OF CONSOLIDATION The accompanying financial statements include the accounts of the Company and its wholly owned subsidiary. All inter-company transactions have been eliminated in consolidation.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The Company does not have any uncertain tax positions. We recognize potential accrued interest and penalties related to unrecognized tax benefits within the consolidated statements of operations as income tax expense. INCOME PER COMMON SHARE Basic income (loss) per common share is calculated by dividing net income (loss) by the weighted average number of common shares outstanding during the year. Diluted income per common share is calculated by adjusting outstanding shares, assuming conversion of all potentially dilutive convertible equity instruments consisting of options. There is no difference in the calculation of basic and diluted income per share for 2021 and 2020, respectively. CASH EQUIVALENTS The Company considers as cash equivalents all highly liquid investments with a maturity of 90 days or less at the time of purchase. At December 31, 2021 and 2020, the Company had no cash equivalents. RELATED PARTIES The Company defines a related person as any director, executive officer, nominee for director, or greater than 5% beneficial owner of our common stock, in each case since the beginning of the most recently completed year, and any of their immediate family members. Transactions with related parties are conducted on terms equivalent to those prevailing in arm’s-length transactions with unrelated partie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ISK AND UNCERTAINTIES Our future results of operations involve a number of risks and uncertainties. Factors that could affect our business or future results and cause actual results to vary materially from historical results include, but are not limited to, the ability to raise additional capital, complying with the requirements of being a public company, and our ability to execute our acquisition strategy. NEW ACCOUNTING STANDARDS We reviewed recently issued accounting pronouncements and concluded they are either not applicable or not expected to be material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2 – RELATED PARTY TRANSACTIONS The Company previously occupied a portion of the offices leased by BKF Capital Group, Inc. (OTCMKTS: BKFG), on a month to month basis for a rental fee of $50 per month that was intended to cover administrative costs. Steven N. Bronson, the Company’s Chairman, CEO, and majority shareholder, is also the Chairman, CEO and majority shareholder of BKF Capital Group, Inc. Effective June 30, 2019, the Company terminated this arrangement with BKF Capital Group, Inc., and leased an administrative office from an unrelated party on a month-to-month basis for a minimum of $10 per month. Additional charges, if any, are based upon services provided by the lessor. In April 2021, we paid BKF the full amount owed of $2,800 for this previous arrangement. There are no amounts payable to or receivable from BKF at December 31, 2021. Steven N. Bronson, the Company’s Chairman, President, CEO, and majority shareholder has previously loaned the Company money to fund working capital needs to pay operating expenses. The loan was repayable upon demand and accrued interest at the rate of 10% per annum. The loan was not secured. On March 26, 2021, the Company sold 1,600,000 shares of its Common Stock to Mr. Bronson at a price of $0.25 per share, for an aggregate purchase price of $400,000. Mr. Bronson paid the purchase price for the shares by cancelling $349,442 in principal and accrued interest outstanding under the loan and paying $50,558 in cash. During the twelve months ended December 31, 2020 and December 31, 2021, the following amounts were payable under the loan: ​ ​ ​ ​ ​ ​ ​ ​ ​ Principal Interest ​ ​ ​ ​ ​ ​ ​ Balance January 1, 2020 ​ $ 205,161 ​ $ 64,207 ​ ​ ​ ​ ​ Additions ​ 46,000 ​ 23,417 Cash Payments ​ — ​ — Balance December 31, 2020 ​ $ 251,161 ​ $ 87,624 ​ ​ ​ ​ ​ ​ ​ ​ ​ ​ Additions ​ 5,000 ​ 5,657 Cash Payments ​ — ​ — Conversion into Common Stock – March 26, 2021 ​ ​ (256,161) ​ ​ (93,281) Balance December 31, 2021 ​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3 – INCOME TAXES Income tax provision (benefit) consists of the following for the twelve months ended December 31, 2021 and 2020: ​ ​ ​ ​ ​ ​ ​ ​ ​ ​ Years Ended ​ ​ December 31, ​ 2021 2020 ​ ​ ​ ​ ​ ​ ​ INCOME TAX PROVISION (BENEFIT): ​ ​ Current ​ ​ Federal ​ $ — ​ $ — State, net of federal benefit ​ — ​ — Valuation Allowance ​ — ​ — Total current ​ — ​ — Deferred: ​ ​ Federal ​ (31,011) ​ (15,379) State, net of federal benefit ​ 9,697 ​ 2,657 Valuation Allowance ​ (21,314) ​ 12,722 Total deferred ​ — ​ — Total income tax provision (benefit) ​ $ — ​ $ — ​ A reconciliation of the income tax provision (benefit) by applying the statutory United States federal income tax rate to net income before income tax provision (benefit) is as follows: ​ ​ ​ ​ ​ ​ ​ ​ ​ ​ ​ ​ ​ ​ ​ Twelve Months Ended ​ ​ December 31, ​ ​ 2021 ​ 2020 ​ $ % $ % ​ ​ ​ ​ ​ ​ ​ ​ ​ ​ ​ ​ Federal income tax provision (benefit) at statutory rate ​ $ (12,292) ​ 21.0 % $ (15,379) ​ 21.0 % State tax expense net of federal tax benefit ​ (6,873) ​ 11.8 % (1,841) ​ 2.5 % Nondeductible expenses ​ — ​ 0.0 % — ​ 0.0 % Expiration of net operating losses ​ ​ 19,482 ​ (33.3) % ​ — ​ 0.0 % Return-to-provision adjustments ​ 20,997 ​ (35.9) % 4,498 ​ (6.1) % Change in valuation allowance ​ (21,314) ​ 36.4 % 12,722 ​ (17.4) % Income tax provision (benefit) ​ $ — ​ 0.0 % $ — ​ 0.0 % ​ Deferred tax assets and liabilities are recognized for future tax consequences between the carrying amounts of assets and liabilities and their respective tax basis using enacted tax rates in effect for the fiscal year in which the differences are expected to reverse. Significant deferred tax assets and liabilities, consist of the following: ​ ​ ​ ​ ​ ​ ​ ​ ​ ​ Twelve Months Ended ​ ​ December 31, ​ 2021 2020 ​ ​ ​ ​ ​ ​ ​ DEFERRED TAX ASSETS, NET ​ ​ Net operating loss carryforward ​ $ 187,179 ​ $ 187,153 Accruals ​ — ​ 21,340 Total deferred tax assets ​ $ 187,179 ​ $ 208,493 Valuation allowance ​ (187,179) ​ (208,493) Net deferred tax assets ​ $ — ​ $ — ​ At December 31, 2021, the Company has a federal net operating loss carry-forward of $697,186 available to offset future federal taxable income. The Company’s remaining federal net operating loss carry-forward will expire between 2022 and 2037 , with the exception of $269,521 which may be carried forward indefinitely. We expect $73,404 to expire in the next twelve months. Utilization of future net operating losses may be limited due to ownership changes under applicable sections of the Internal Revenue Code. At December 31, 2021, the Company has a state net operating loss carry-forward in California of $583,797 available to offset future state taxable income in that state. The Company’s remaining California net operating loss carry-forward will expire between 2028 and 2037 , with the exception of 239,367 which may be carried forward indefinately. Utilization of future net operating losses may be limited due to ownership changes under applicable sections of the California Revenue and Taxation Code. At December 31, 2021, the Company also has a state net operating loss carry-forward in Florida of $324,119 available to offset future state taxable income in that state. The Company’s remaining Florida net operating loss carry-forward will expire between 2022 and 2033 . We expect $73,404 to expire in the next twelve months. Utilization of future net operating losses may be limited due to ownership changes under applicable sections of the Florida Income Tax Code. Because the Company no longer has taxable nexus in Florida, we do not expect to have taxable income there in the future. As a result, the Company permanently wrote-off the related deferred tax assets. However, since the Company maintained a full valuation allowance against these deferred tax assets, this write-off had no impact on tax expens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cumulative losses,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 The valuation allowance at December 31, 2021 was $187,179, an decrease of $21,314 from December 31, 2020 when the balance was $208,493. The valuation allowance decreased primarily due to expiring NOLs, net of current additions to the NOLs. Under GAAP,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S. federal income tax returns after 2017 remain open to examination. Generally, state income tax returns after 2016 remain open to examination. No income tax returns are currently under examination. As of December 31, 2021, and December 31,2020, the Company does not have any unrecognized tax benefits, and continues to monitor its current and prior tax positions for any changes. The Company recognizes penalties and interest related to unrecognized tax benefits as income tax expense. For the years ended December 31, 2021 and December 31,2020, there were no penalties or interest recorded in income tax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39:56Z</dcterms:created>
  <dcterms:modified xmlns:dcterms="http://purl.org/dc/terms/" xmlns:xsi="http://www.w3.org/2001/XMLSchema-instance" xsi:type="dcterms:W3CDTF">2022-03-11T21:39:56Z</dcterms:modified>
</cp:coreProperties>
</file>